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Organization And Basis Of Accou"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Loans Payable" sheetId="10" state="visible" r:id="rId10"/>
    <sheet xmlns:r="http://schemas.openxmlformats.org/officeDocument/2006/relationships" name="Convertible Notes Payable"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Organization And Basis Of Acc_2"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Loans Payable (Narrative) (Deta" sheetId="18" state="visible" r:id="rId18"/>
    <sheet xmlns:r="http://schemas.openxmlformats.org/officeDocument/2006/relationships" name="Convertible Notes Payable (Narr" sheetId="19" state="visible" r:id="rId19"/>
    <sheet xmlns:r="http://schemas.openxmlformats.org/officeDocument/2006/relationships" name="Related Party Transactions (Nar" sheetId="20" state="visible" r:id="rId20"/>
  </sheets>
  <definedNames/>
  <calcPr calcId="124519" fullCalcOnLoad="1"/>
</workbook>
</file>

<file path=xl/sharedStrings.xml><?xml version="1.0" encoding="utf-8"?>
<sst xmlns="http://schemas.openxmlformats.org/spreadsheetml/2006/main" uniqueCount="247">
  <si>
    <t>Document and Entity Information - shares</t>
  </si>
  <si>
    <t>9 Months Ended</t>
  </si>
  <si>
    <t>Sep. 30, 2019</t>
  </si>
  <si>
    <t>Nov. 14, 2019</t>
  </si>
  <si>
    <t>Document And Entity Information</t>
  </si>
  <si>
    <t>Document Type</t>
  </si>
  <si>
    <t>10-Q</t>
  </si>
  <si>
    <t>Amendment Flag</t>
  </si>
  <si>
    <t>false</t>
  </si>
  <si>
    <t>Document Quarterly Report</t>
  </si>
  <si>
    <t>true</t>
  </si>
  <si>
    <t>Document Period End Date</t>
  </si>
  <si>
    <t>Sep. 30,
		2019</t>
  </si>
  <si>
    <t>Current Fiscal Year End Date</t>
  </si>
  <si>
    <t>--12-31</t>
  </si>
  <si>
    <t>Entity File Number</t>
  </si>
  <si>
    <t>000-55824</t>
  </si>
  <si>
    <t>Entity Registrant Name</t>
  </si>
  <si>
    <t>TEAM 360 SPORTS, INC.</t>
  </si>
  <si>
    <t>Entity Central Index Key</t>
  </si>
  <si>
    <t>0001700357</t>
  </si>
  <si>
    <t>Entity Incorporation, State or Country Code</t>
  </si>
  <si>
    <t>NV</t>
  </si>
  <si>
    <t>Entity Address, Address Line One</t>
  </si>
  <si>
    <t>163 Killian Rd</t>
  </si>
  <si>
    <t>Entity Address, City or Town</t>
  </si>
  <si>
    <t>Maple</t>
  </si>
  <si>
    <t>Entity Address, State or Province</t>
  </si>
  <si>
    <t>ON</t>
  </si>
  <si>
    <t>Entity Address, Country</t>
  </si>
  <si>
    <t>CA</t>
  </si>
  <si>
    <t>Entity Address, Postal Zip Code</t>
  </si>
  <si>
    <t>LGA 1A8</t>
  </si>
  <si>
    <t>City Area Code</t>
  </si>
  <si>
    <t>775</t>
  </si>
  <si>
    <t>Local Phone Number</t>
  </si>
  <si>
    <t>882-4641</t>
  </si>
  <si>
    <t>Entity Current Reporting Status</t>
  </si>
  <si>
    <t>Yes</t>
  </si>
  <si>
    <t>Entity Interactive Data Current</t>
  </si>
  <si>
    <t>Entity Filer Category</t>
  </si>
  <si>
    <t>Non-accelerated Filer</t>
  </si>
  <si>
    <t>Entity Small Business</t>
  </si>
  <si>
    <t>Entity Emerging Growth Company</t>
  </si>
  <si>
    <t>Elected Not To Use the Extended Transition Period</t>
  </si>
  <si>
    <t>Entity Common Stock, Shares Outstanding</t>
  </si>
  <si>
    <t>Document Fiscal Period Focus</t>
  </si>
  <si>
    <t>Q3</t>
  </si>
  <si>
    <t>Document Fiscal Year Focus</t>
  </si>
  <si>
    <t>2019</t>
  </si>
  <si>
    <t>Condensed Balance Sheets - USD ($)</t>
  </si>
  <si>
    <t>Dec. 31, 2018</t>
  </si>
  <si>
    <t>CURRENT ASSETS:</t>
  </si>
  <si>
    <t>Cash and cash equivalents</t>
  </si>
  <si>
    <t>Total current assets</t>
  </si>
  <si>
    <t>TOTAL ASSETS</t>
  </si>
  <si>
    <t>CURRENT LIABILITIES:</t>
  </si>
  <si>
    <t>Accounts payable and accrued liabilities</t>
  </si>
  <si>
    <t>Deferred revenue</t>
  </si>
  <si>
    <t>Related party notes payable</t>
  </si>
  <si>
    <t>Loan payable</t>
  </si>
  <si>
    <t>Convertible note</t>
  </si>
  <si>
    <t xml:space="preserve"> </t>
  </si>
  <si>
    <t>Liabilities to be settled in stock</t>
  </si>
  <si>
    <t>Total liabilities</t>
  </si>
  <si>
    <t>Commitments and Contingencies</t>
  </si>
  <si>
    <t>STOCKHOLDERS' DEFICIT</t>
  </si>
  <si>
    <t>Common stock, par value $0.001 per share; 100,000,000 shares authorized; 5,131,612 shares issued and outstanding, as of September 30, 2019 and December 31, 2018, respectively</t>
  </si>
  <si>
    <t>Additional paid in capital</t>
  </si>
  <si>
    <t>Accumulated deficit</t>
  </si>
  <si>
    <t>Total stockholders' deficit</t>
  </si>
  <si>
    <t>TOTAL LIABILITIES AND STOCKHOLDERS' DEFICIT</t>
  </si>
  <si>
    <t>Condensed Balance Sheets (Parenthetical) - $ / shares</t>
  </si>
  <si>
    <t>Statement of Financial Position [Abstract]</t>
  </si>
  <si>
    <t>Common stock, par value per share</t>
  </si>
  <si>
    <t>Common stock, shares authorized</t>
  </si>
  <si>
    <t>Common stock, shares issued</t>
  </si>
  <si>
    <t>Common stock, shares outstanding</t>
  </si>
  <si>
    <t>Condensed Statements Of Operations (Unaudited) - USD ($)</t>
  </si>
  <si>
    <t>3 Months Ended</t>
  </si>
  <si>
    <t>Sep. 30, 2018</t>
  </si>
  <si>
    <t>Income Statement [Abstract]</t>
  </si>
  <si>
    <t>Revenues</t>
  </si>
  <si>
    <t>Operating expenses</t>
  </si>
  <si>
    <t>Compensation expense</t>
  </si>
  <si>
    <t>General and administrative</t>
  </si>
  <si>
    <t>Total operating expense</t>
  </si>
  <si>
    <t>Loss from operations</t>
  </si>
  <si>
    <t>Other income (expense):</t>
  </si>
  <si>
    <t>Interest expense</t>
  </si>
  <si>
    <t>Total other income (expense)</t>
  </si>
  <si>
    <t>Income before income taxes</t>
  </si>
  <si>
    <t>Income tax expense</t>
  </si>
  <si>
    <t>Net Loss</t>
  </si>
  <si>
    <t>Net loss per common share - basic and diluted</t>
  </si>
  <si>
    <t>Weighted average common shares outstanding - basic and diluted</t>
  </si>
  <si>
    <t>Condensed Statement Of Stockholders' Deficit (Unaudited) - USD ($)</t>
  </si>
  <si>
    <t>Common Stock [Member]</t>
  </si>
  <si>
    <t>Additional Paid-in Capital [Member]</t>
  </si>
  <si>
    <t>Accumulated Deficit [Member]</t>
  </si>
  <si>
    <t>Other Comprehensive Income [Member]</t>
  </si>
  <si>
    <t>Total</t>
  </si>
  <si>
    <t>Balance, shares at Dec. 31, 2017</t>
  </si>
  <si>
    <t>Balance, value at Dec. 31, 2017</t>
  </si>
  <si>
    <t>Net loss for the period</t>
  </si>
  <si>
    <t>Balance Common Stock, shares at Mar. 31, 2018</t>
  </si>
  <si>
    <t>Balance, value at Mar. 31, 2018</t>
  </si>
  <si>
    <t>Balance Common Stock, shares at Sep. 30, 2018</t>
  </si>
  <si>
    <t>Balance, value at Sep. 30, 2018</t>
  </si>
  <si>
    <t>Balance, shares at Mar. 31, 2018</t>
  </si>
  <si>
    <t>Balance Common Stock, shares at Jun. 30, 2018</t>
  </si>
  <si>
    <t>Balance, value at Jun. 30, 2018</t>
  </si>
  <si>
    <t>Balance, shares at Dec. 31, 2018</t>
  </si>
  <si>
    <t>Balance, value at Dec. 31, 2018</t>
  </si>
  <si>
    <t>Balance Common Stock, shares at Mar. 31, 2019</t>
  </si>
  <si>
    <t>Balance, value at Mar. 31, 2019</t>
  </si>
  <si>
    <t>Balance Common Stock, shares at Sep. 30, 2019</t>
  </si>
  <si>
    <t>Balance, value at Sep. 30, 2019</t>
  </si>
  <si>
    <t>Balance, shares at Mar. 31, 2019</t>
  </si>
  <si>
    <t>Forgiveness of related party debt</t>
  </si>
  <si>
    <t>Balance Common Stock, shares at Jun. 30, 2019</t>
  </si>
  <si>
    <t>Balance, value at Jun. 30, 2019</t>
  </si>
  <si>
    <t>Condensed Statements Of Cash Flows (Unaudited) - USD ($)</t>
  </si>
  <si>
    <t>OPERATING ACTIVITIES:</t>
  </si>
  <si>
    <t>Net loss</t>
  </si>
  <si>
    <t>Adjustments to reconcile net loss to net cash (used in) operating activities:</t>
  </si>
  <si>
    <t>Amortizationof deferred financing fees and discount on convertible note</t>
  </si>
  <si>
    <t>Changes in net assets and liabilities -</t>
  </si>
  <si>
    <t>Liabilities to be settled with stock</t>
  </si>
  <si>
    <t>NET CASH USED IN OPERATING ACTIVITIES</t>
  </si>
  <si>
    <t>FINANCING ACTIVITIES:</t>
  </si>
  <si>
    <t>Proceeds from loans</t>
  </si>
  <si>
    <t>NET CASH PROVIDED BY FINANCING ACTIVITIES</t>
  </si>
  <si>
    <t>NET (DECREASE) IN CASH</t>
  </si>
  <si>
    <t>CASH - BEGINNING OF PERIOD</t>
  </si>
  <si>
    <t>CASH - END OF PERIOD</t>
  </si>
  <si>
    <t>SUPPLEMENTAL CASHFLOW INFORMATION:</t>
  </si>
  <si>
    <t>Cash paid for: Income tax</t>
  </si>
  <si>
    <t>Cash paid for: Interest</t>
  </si>
  <si>
    <t>NON-CASH INVESTING AND FINANCING ACTIVITIES</t>
  </si>
  <si>
    <t>Debt issuance costs recorded as debt discount</t>
  </si>
  <si>
    <t>Issuance of convertible note payable for loan payable and accrued interest</t>
  </si>
  <si>
    <t>Organization And Basis Of Accounting</t>
  </si>
  <si>
    <t>Organization and Basis of Accounting</t>
  </si>
  <si>
    <t>Note 1 – Organization and basis of accounting Basis of Presentation and Organization Team 360 Sports Inc.(the “Company”) incorporated
in the State of Nevada on February 26, 2013. Effective April 4, 2016, the Company changed its name to Team 360 Sports Inc. The
Company will provide amateur sports clubs, leagues and teams with easy to use robust digital administration management systems. The Company’s unaudited condens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accompanying unaudi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19. These unaudited financial statements should be read in conjunction with the
financial statements and related notes included in the Company’s Annual Report filed on Form 10-K for the year ended
December 31, 2018 filed on April 1, 2019.</t>
  </si>
  <si>
    <t>Summary Of Significant Accounting Policies</t>
  </si>
  <si>
    <t>Summary of Significant Accounting Policies</t>
  </si>
  <si>
    <t>Note 2 – Summary of significant accounting policies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Software Development Costs Costs incurred to develop computer software
products to be sold or otherwise marketed are charged to expense until technological feasibility of the product has been established.
Once technological feasibility has been established, computer software development costs (consisting primarily of internal labor
costs) are capitalized and reported at the lower of amortized cost or estimated realizable value. Purchased software development
cost is capitalized and recorded at its estimated fair market value. When a product is ready for general release, its capitalized
costs are amortized on a product-by-product basis. The annual amortization is the greater of the amounts of: the ratio
that current gross revenues for a product bear to the total of current and anticipated future gross revenues for that product and,
the straight-line method over the remaining estimated economic life (a period of three to ten years) of the product including
the period being reported on. Revenue Recognition The Company records revenue in
accordance with FASB Accounting Standards Codification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On November 1, 2016 the Company
entered into a Licensing Agreement. The agreement grants the Licensee rights to grant sublicenses to third parties. The license
agreement calls for a one-time nonrefundable fee of $10,000 and a $3,000 set up and training fee. The license agreement also calls
for a five percent (5%) royalty on further sales by licensees, but no royalty fees have been received to date. All fees
and royalty payments are to be recognized over the life of the agreement, which terminates on December 1, 2021. The setup and training services are
essential in allowing the licensee the ability to license the software to third parties. As a result, the license and set up and
training fees are not distinct from one another, and constitute a single performance obligation under the contract. Therefore,
the one-time non-refundable fee and the set up and training fees are being recognized over time. The Company
recognized $1,918 of revenue during the nine months ended September 30, 2019 and 2018.As of September 30, 2019 and December 31,
2018, there was deferred revenue of $5,542 and $7,460, respectively. Earnings (loss) per share Basic earnings (loss) per share calculations are determined by dividing
net income (loss) by the weighted average number of shares outstanding during the year. Diluted earnings (loss) per share gives
effect to all dilutive potential common shares outstanding during the period. Dilutive cost per share excludes all potential common
shares if their effect is anti-dilutive. Subsequent Event The Company evaluated subsequent events through the date
when financial statements are issued for disclosure consideration. Recent Accounting Pronouncements On May 15, 2019, the FASB issued ASU
2019-05, 9 which provides transition relief for entities adopting the Board’s credit losses standard, ASU 2016-13. Specifically,
ASU 2019-05 amends ASU 2016-13 to allow companies to irrevocably elect, upon adoption of ASU 2016-13, the fair value option for
financial instruments that (1) were previously recorded at amortized cost and (2) are within the scope of the credit losses guidance
in ASC 326-20, (3) are eligible for the fair value option under ASC 825-10, and (4) are not held-to-maturity debt securities.
For entities that have adopted ASU 2016-13, the amendments in ASU 2019-05 are effective for fiscal years beginning after December
15, 2019, including interim periods therein. An entity may early adopt the ASU in any interim period after its issuance if the
entity has adopted ASU 2016-13. For all other entities, the effective date will be the same as the effective date of ASU 2016-13.
The Company does not believe that this will have an impact on its financial statements. On March 21, 2019, the FASB issued
ASU 2019-03, 2 which amends the definition of the term “collections” in U.S. GAAP by aligning it with the definition
used in the Code of Ethics for Museums of the American Alliance of Museums. The amendments in the ASU “require that a collection-holding
entity disclose its policy for the use of proceeds from when collection items are deaccessioned (that is, removed from a collection).”
Next Steps: The ASU’s amendments are effective prospectively for annual financial statements issued for fiscal years beginning
after December 15, 2019, and for interim periods within fiscal years beginning after December 15, 2020. Early adoption is permitted.
The Company does not believe that this will have an impact on its financial statements. Recently Adopted Accounting Pronouncements In February 2016, the FASB issued an
accounting standards update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pronouncement is effective for annual reporting periods
beginning after December 15, 2019, and interim periods within fiscal years beginning after December 15, 2020, for
nonpublic entities using a modified retrospective approach. We adopted ASU 2016-02 as of January 1, 2019 using the modified
retrospective method which leaves the comparative period reporting unchanged. The adoption of this standard did not have an
impact on our financial statements. On June 20, 2018, the FASB issued ASU
2018-07,1 which simplifies the accounting for share-based payments granted to nonemployees for goods and services. Under the
ASU, most of the guidance on such payments to nonemployees would be aligned with the requirements for share-based payments granted
to employees. For public business entities (PBEs), the amendments in ASU 2018-07 are effective for fiscal years beginning after
December 15, 2018, including interim periods therein. For all other entities, the amendments are effective for fiscal years beginning
after December 15, 2019, and interim periods within fiscal years beginning after December 15, 2020. Early adoption is permitted
if financial statements have not yet been issued (for PBEs) or have not yet been made available for issuance (for all other entities),
but no earlier than an entity’s adoption date of ASC 606.2 If early adoption is elected, all amendments in the ASU that
apply must be adopted in the same period. In addition, if early adoption is elected in an interim period, any adjustments should
be reflected as of the beginning of the fiscal year that includes that interim period. The Company does not believe that this will
have an impact on its financial statements.</t>
  </si>
  <si>
    <t>Going Concern</t>
  </si>
  <si>
    <t>Note 3 – Going Concern The accompanying financial statements have
been prepared on a going concern basis, which contemplates the realization of assets and the satisfaction of liabilities in the
normal course of business. The Company has had minimal revenue and has accumulated a deficit of $1,702,983 as of September 30,
2019.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raise substantial doubt about the Company’s ability to continue as a going concern within one year from the date
these financial statements are issued. The financial statements of the Company do not include any adjustments that may result from
the outcome of these uncertainties. The Company has discussed ways in order to
mitigate conditions or events that may raise substantial doubt about its ability to continue as a going concern, there are no assurances
that any of these measures will successfully mitigate or be effective at all. (1) The Company shall pursue financing plans to raise
funds to judiciously spend towards operational expenses, (2) The Company shall continue to employ low cost measures to operate
its business and analyze any unnecessary cost or expense, (3) The Company will seek to avoid unnecessary expenditures, travel,
and lodging costs that are not mission critical to its business, (4) The Company shall seek to continuously maximize its assets
and business licensing strategies to increase revenue as well as to gain new customers.</t>
  </si>
  <si>
    <t>Loans Payable</t>
  </si>
  <si>
    <t>Note 4 – Loans Payable On January 1, 2017, the Company
executed a promissory note for $4,000. The loan was repaid on January 23, 2017. The loan was unsecured, accrued interest at 10%
and was due on demand. During the year 2017, the Company received a total of $42,638 in loan funds for operating expenses from
the same party. During the year ended 2018, the Company received a total of $3,857 in loan funds for operating expenses from the
same party. The total outstanding balance on the note at December 31, 2018 was $47,747 which included $43,405 of principal and
$4,342 in accrued interest. On July 6, 2019, the holder of
this note demand payment on the outstanding principle and interest of the note in the amount of $66,240. On July 8, 2019, the holder
of the noted agreed to refinance the outstanding amount into a convertible note. During the nine months ended September
30, 2019, the Company received a total of $49,958. The total outstanding balance on the note as of September 30, 2019 after the
convertible note refinance of $66,240 was $35,813 which included $34,043 of principal and $1,770 in accrued interest. The Company
recorded $1,770 of interest expense on this note for nine months ended September 30, 2019.</t>
  </si>
  <si>
    <t>Convertible Notes Payable</t>
  </si>
  <si>
    <t>Note 5 – Convertible Notes Payable On July 9, 2018, the Company entered
into a convertible note agreement with the holder of the promissory note, whereby the holder agreed to refinance for an aggregate
principal amount of $66,240 and $25,000 for administrative and consulting fees for a total note amount of $91,240. The note earns an interest rate equal to 10% per annum and
matures after 180 days on January 9, 2020. The Company recorded a debt discount of $25,000 as result of the original issue discount.
The note is convertible at fixed rate of $0.005 of common stock. Because of the fixed nature of the conversion the Company determined
that there was no beneficial conversion feature which would have qualified it for derivative accounting under ASC 815-15, Derivatives
and Hedging For the nine months ended September 30, 2019, the Company
recorded $11,519 amortization of the debt discount on the note leaving $13,481 unamortized. The Company also recorded accrued interest
expense of $4,207.</t>
  </si>
  <si>
    <t>Stockholders' Equity</t>
  </si>
  <si>
    <t>Stockholders Equity</t>
  </si>
  <si>
    <t>Note 6 – Stockholders’
Equity As of September 30, 2019 and December
31, 2018, a total of 5,131,612 shares of common stock were issued and outstanding.</t>
  </si>
  <si>
    <t>Related Party Transactions</t>
  </si>
  <si>
    <t>Note 7 – Related party
transactions On January 1, 2018, the Company
amended the January 1, 2015 Executive and Consulting Agreement with Sandor Miklos, President and member of the Board of Directors
for services rendered. The amended agreement calls for annual compensation of 450,000 common shares of the Company fully earned
immediately to be assigned and registered fully as at the end of the fiscal year. On November 20, 2018, the Company
received a loan payable in the amount of $2,781 from a more than 5% shareholder for the payment of Company expenses. This loan
is unsecured, non-interest bearing, and has no specific terms for repayment. As of September 30, 2019, the Company had a loan payable
of $2,781 to the same party. On June 1, 2019, Sandor Miklos forgave
accrued stock compensation owed to him valued at $562,500, which represents the compensation for the full year 2018 ($450,000)
and the three months ended March 31, 2019 ($112,500). For the nine months ended September 30, 2019, 112,500 shares valued at $1.00
per share for a total of $112,500 was accrued as compensation for Sandor Miklos. As of September 30, 2019, there is accrued stock
compensation owed to Sandor Miklos valued at $337,500.</t>
  </si>
  <si>
    <t>Subsequent Events</t>
  </si>
  <si>
    <t>Subsequent Events [Abstract]</t>
  </si>
  <si>
    <t>Note 8 – Subsequent Events The Company’s management evaluated subsequent events
through the date the financial statements were issued and noted no subsequent events.</t>
  </si>
  <si>
    <t>Organization And Basis Of Accounting (Policies)</t>
  </si>
  <si>
    <t>Disclosure Organization And Basis Of Accounting Policies Abstract</t>
  </si>
  <si>
    <t>Basis of Presentation and Organization</t>
  </si>
  <si>
    <t>Basis of Presentation and Organization Team 360 Sports Inc.(the “Company”) incorporated
in the State of Nevada on February 26, 2013. Effective April 4, 2016, the Company changed its name to Team 360 Sports Inc. The
Company will provide amateur sports clubs, leagues and teams with easy to use robust digital administration management systems. The Company’s unaudited condens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accompanying unaudi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19. These unaudited financial statements should be read in conjunction with the
financial statements and related notes included in the Company’s Annual Report filed on Form 10-K for the year ended
December 31, 2018 filed on April 1, 2019.</t>
  </si>
  <si>
    <t>Summary Of Significant Accounting Policies (Policies)</t>
  </si>
  <si>
    <t>Disclosure Summary Of Significant Accounting Policies Policies Abstract</t>
  </si>
  <si>
    <t>Cash and Cash Equivalents</t>
  </si>
  <si>
    <t>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t>
  </si>
  <si>
    <t>Software Development Costs</t>
  </si>
  <si>
    <t>Software Development Costs Costs incurred to develop computer software
products to be sold or otherwise marketed are charged to expense until technological feasibility of the product has been established.
Once technological feasibility has been established, computer software development costs (consisting primarily of internal labor
costs) are capitalized and reported at the lower of amortized cost or estimated realizable value. Purchased software development
cost is capitalized and recorded at its estimated fair market value. When a product is ready for general release, its capitalized
costs are amortized on a product-by-product basis. The annual amortization is the greater of the amounts of: the ratio
that current gross revenues for a product bear to the total of current and anticipated future gross revenues for that product and,
the straight-line method over the remaining estimated economic life (a period of three to ten years) of the product including
the period being reported on.</t>
  </si>
  <si>
    <t>Revenue Recognition</t>
  </si>
  <si>
    <t>Revenue Recognition The Company records revenue in
accordance with FASB Accounting Standards Codification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On November 1, 2016 the Company
entered into a Licensing Agreement. The agreement grants the Licensee rights to grant sublicenses to third parties. The license
agreement calls for a one-time nonrefundable fee of $10,000 and a $3,000 set up and training fee. The license agreement also calls
for a five percent (5%) royalty on further sales by licensees, but no royalty fees have been received to date. All fees
and royalty payments are to be recognized over the life of the agreement, which terminates on December 1, 2021. The setup and training services are
essential in allowing the licensee the ability to license the software to third parties. As a result, the license and set up and
training fees are not distinct from one another, and constitute a single performance obligation under the contract. Therefore,
the one-time non-refundable fee and the set up and training fees are being recognized over time. The Company
recognized $1,918 of revenue during the nine months ended September 30, 2019 and 2018.As of September 30, 2019 and December 31,
2018, there was deferred revenue of $5,542 and $7,460, respectively.</t>
  </si>
  <si>
    <t>Earnings (Loss) Per Share</t>
  </si>
  <si>
    <t>Earnings (loss) per share Basic earnings (loss) per share calculations are determined by dividing
net income (loss) by the weighted average number of shares outstanding during the year. Diluted earnings (loss) per share gives
effect to all dilutive potential common shares outstanding during the period. Dilutive cost per share excludes all potential common
shares if their effect is anti-dilutive.</t>
  </si>
  <si>
    <t>Subsequent Event</t>
  </si>
  <si>
    <t>Subsequent Event The Company evaluated subsequent events through the date
when financial statements are issued for disclosure consideration.</t>
  </si>
  <si>
    <t>Recent Accounting Pronouncements</t>
  </si>
  <si>
    <t>Recent Accounting Pronouncements On May 15, 2019, the FASB issued ASU
2019-05, 9 which provides transition relief for entities adopting the Board’s credit losses standard, ASU 2016-13. Specifically,
ASU 2019-05 amends ASU 2016-13 to allow companies to irrevocably elect, upon adoption of ASU 2016-13, the fair value option for
financial instruments that (1) were previously recorded at amortized cost and (2) are within the scope of the credit losses guidance
in ASC 326-20, (3) are eligible for the fair value option under ASC 825-10, and (4) are not held-to-maturity debt securities.
For entities that have adopted ASU 2016-13, the amendments in ASU 2019-05 are effective for fiscal years beginning after December
15, 2019, including interim periods therein. An entity may early adopt the ASU in any interim period after its issuance if the
entity has adopted ASU 2016-13. For all other entities, the effective date will be the same as the effective date of ASU 2016-13.
The Company does not believe that this will have an impact on its financial statements. On March 21, 2019, the FASB issued
ASU 2019-03, 2 which amends the definition of the term “collections” in U.S. GAAP by aligning it with the definition
used in the Code of Ethics for Museums of the American Alliance of Museums. The amendments in the ASU “require that a collection-holding
entity disclose its policy for the use of proceeds from when collection items are deaccessioned (that is, removed from a collection).”
Next Steps: The ASU’s amendments are effective prospectively for annual financial statements issued for fiscal years beginning
after December 15, 2019, and for interim periods within fiscal years beginning after December 15, 2020. Early adoption is permitted.
The Company does not believe that this will have an impact on its financial statements.</t>
  </si>
  <si>
    <t>Recently Adopted Accounting Pronouncements</t>
  </si>
  <si>
    <t>Recently Adopted Accounting Pronouncements In February 2016, the FASB issued an
accounting standards update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pronouncement is effective for annual reporting periods
beginning after December 15, 2019, and interim periods within fiscal years beginning after December 15, 2020, for
nonpublic entities using a modified retrospective approach. We adopted ASU 2016-02 as of January 1, 2019 using the modified
retrospective method which leaves the comparative period reporting unchanged. The adoption of this standard did not have an
impact on our financial statements. On June 20, 2018, the FASB issued ASU
2018-07,1 which simplifies the accounting for share-based payments granted to nonemployees for goods and services. Under the
ASU, most of the guidance on such payments to nonemployees would be aligned with the requirements for share-based payments granted
to employees. For public business entities (PBEs), the amendments in ASU 2018-07 are effective for fiscal years beginning after
December 15, 2018, including interim periods therein. For all other entities, the amendments are effective for fiscal years beginning
after December 15, 2019, and interim periods within fiscal years beginning after December 15, 2020. Early adoption is permitted
if financial statements have not yet been issued (for PBEs) or have not yet been made available for issuance (for all other entities),
but no earlier than an entity’s adoption date of ASC 606.2 If early adoption is elected, all amendments in the ASU that
apply must be adopted in the same period. In addition, if early adoption is elected in an interim period, any adjustments should
be reflected as of the beginning of the fiscal year that includes that interim period. The Company does not believe that this will
have an impact on its financial statements.</t>
  </si>
  <si>
    <t>Summary Of Significant Accounting Policies (Narrative) (Details) - USD ($)</t>
  </si>
  <si>
    <t>Nov. 01, 2016</t>
  </si>
  <si>
    <t>Revenue</t>
  </si>
  <si>
    <t>Licensing Agreement [Member]</t>
  </si>
  <si>
    <t>Licensing agreement terms</t>
  </si>
  <si>
    <t>On November 1, 2016 the Company entered into a Licensing Agreement. The agreement grants the Licensee rights to grant sublicenses to third parties. The license agreement calls for a one time nonrefundable fee of $10,000 and a $3,000 set up and training fee. The license agreement also calls for a five percent (5%) royalty on further sales by licensees, but no royalty fees have been received to date.  All fees and royalty payments are to be recognized over the life of the agreement, which terminates on December 1, 2021.</t>
  </si>
  <si>
    <t>Software Development Costs [Member]</t>
  </si>
  <si>
    <t>Depreciation method</t>
  </si>
  <si>
    <t>Straight-line method</t>
  </si>
  <si>
    <t>Software Development Costs [Member] | Minimum [Member]</t>
  </si>
  <si>
    <t>Estimated useful life</t>
  </si>
  <si>
    <t>3 years</t>
  </si>
  <si>
    <t>Software Development Costs [Member] | Maximum [Member]</t>
  </si>
  <si>
    <t>10 years</t>
  </si>
  <si>
    <t>Loans Payable (Narrative) (Details) - USD ($)</t>
  </si>
  <si>
    <t>Jul. 09, 2018</t>
  </si>
  <si>
    <t>Jan. 02, 2017</t>
  </si>
  <si>
    <t>Dec. 31, 2017</t>
  </si>
  <si>
    <t>Jun. 07, 2019</t>
  </si>
  <si>
    <t>Short-term Debt [Line Items]</t>
  </si>
  <si>
    <t>Promissory Note Dated January 1, 2017 [Member]</t>
  </si>
  <si>
    <t>Promissory note face value</t>
  </si>
  <si>
    <t>Promissory note repayment date</t>
  </si>
  <si>
    <t>Jan. 23,
		2017</t>
  </si>
  <si>
    <t>Loan description</t>
  </si>
  <si>
    <t>The loan was unsecured, accrued interest at 10% andwas due on demand.</t>
  </si>
  <si>
    <t>Loan interest rate</t>
  </si>
  <si>
    <t>10.00%</t>
  </si>
  <si>
    <t>Loans Payable [Member]</t>
  </si>
  <si>
    <t>Loan outstanding of principal portion</t>
  </si>
  <si>
    <t>Accrued interest</t>
  </si>
  <si>
    <t>Convertible Notes Agreement With The Holder Of Promissory Note Dated Jul 09, 2018 [Member]</t>
  </si>
  <si>
    <t>Jan. 9,
		2020</t>
  </si>
  <si>
    <t>Convertible Notes Payable (Narrative) (Details) - USD ($)</t>
  </si>
  <si>
    <t>Convertible note principal amount</t>
  </si>
  <si>
    <t>Amortization of debt discount</t>
  </si>
  <si>
    <t>Administrative and consulting fees</t>
  </si>
  <si>
    <t>Convertible note face value</t>
  </si>
  <si>
    <t>Convertible note interest rate</t>
  </si>
  <si>
    <t>Convertible note maturity date</t>
  </si>
  <si>
    <t>Convertible note maturity description</t>
  </si>
  <si>
    <t>Matures after 180 days on January 9, 2020</t>
  </si>
  <si>
    <t>Original issue discount</t>
  </si>
  <si>
    <t>Convertible note conversion price</t>
  </si>
  <si>
    <t>Unamortized debt discount</t>
  </si>
  <si>
    <t>Accrued interest expense</t>
  </si>
  <si>
    <t>Related Party Transactions (Narrative) (Details) - USD ($)</t>
  </si>
  <si>
    <t>Nov. 20, 2018</t>
  </si>
  <si>
    <t>Jan. 02, 2018</t>
  </si>
  <si>
    <t>Mar. 31, 2019</t>
  </si>
  <si>
    <t>Dec. 31, 2019</t>
  </si>
  <si>
    <t>Jun. 01, 2019</t>
  </si>
  <si>
    <t>Related Party Transaction [Line Items]</t>
  </si>
  <si>
    <t>Due to related party</t>
  </si>
  <si>
    <t>Accrued stock compensation value</t>
  </si>
  <si>
    <t>Executive And Consullting Agreement [Member] | Mr.Sandor Miklos, President And Member Of The Board Of Directors [Member]</t>
  </si>
  <si>
    <t>Shares accrued as compensation</t>
  </si>
  <si>
    <t>Share price per share</t>
  </si>
  <si>
    <t>Executive And Consullting Agreement [Member] | Mr.Sandor Miklos, President And Member Of The Board Of Directors [Member] | Common Stock [Member]</t>
  </si>
  <si>
    <t>Executive and Consulting Agreement description</t>
  </si>
  <si>
    <t>The Company amended the January 1, 2015 Executive and Consulting Agreement with Sandor Miklos, President and member of the Board of Directors for services rendered. The amended agreement calls for annual compensation of 450,000 common shares of Company fully earned immediately to be assignedand registered fully as at the end of the fiscal year</t>
  </si>
  <si>
    <t>Shares to be issued as annual compensation</t>
  </si>
  <si>
    <t>Related Party 5% Shareholder</t>
  </si>
  <si>
    <t>Proceeds from related party</t>
  </si>
  <si>
    <t>This loan is unsecured, non-interest bearing, and has no specific terms for repay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10</v>
      </c>
    </row>
    <row r="24" spans="1:3">
      <c r="A24" s="4" t="s">
        <v>43</v>
      </c>
      <c r="B24" s="4" t="s">
        <v>10</v>
      </c>
    </row>
    <row r="25" spans="1:3">
      <c r="A25" s="4" t="s">
        <v>44</v>
      </c>
      <c r="B25" s="4" t="s">
        <v>10</v>
      </c>
    </row>
    <row r="26" spans="1:3">
      <c r="A26" s="4" t="s">
        <v>45</v>
      </c>
      <c r="C26" s="5" t="n">
        <v>5131612</v>
      </c>
    </row>
    <row r="27" spans="1:3">
      <c r="A27" s="4" t="s">
        <v>46</v>
      </c>
      <c r="B27" s="4" t="s">
        <v>47</v>
      </c>
    </row>
    <row r="28" spans="1:3">
      <c r="A28" s="4" t="s">
        <v>48</v>
      </c>
      <c r="B28"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21"/>
    <col customWidth="1" max="6" min="6" width="14"/>
    <col customWidth="1" max="7" min="7" width="14"/>
  </cols>
  <sheetData>
    <row r="1" spans="1:7">
      <c r="A1" s="1" t="s">
        <v>182</v>
      </c>
      <c r="B1" s="2" t="s">
        <v>183</v>
      </c>
      <c r="C1" s="2" t="s">
        <v>2</v>
      </c>
      <c r="D1" s="2" t="s">
        <v>80</v>
      </c>
      <c r="E1" s="2" t="s">
        <v>2</v>
      </c>
      <c r="F1" s="2" t="s">
        <v>80</v>
      </c>
      <c r="G1" s="2" t="s">
        <v>51</v>
      </c>
    </row>
    <row r="2" spans="1:7">
      <c r="A2" s="4" t="s">
        <v>184</v>
      </c>
      <c r="C2" s="6" t="n">
        <v>639</v>
      </c>
      <c r="D2" s="6" t="n">
        <v>639</v>
      </c>
      <c r="E2" s="6" t="n">
        <v>1918</v>
      </c>
      <c r="F2" s="6" t="n">
        <v>1918</v>
      </c>
    </row>
    <row r="3" spans="1:7">
      <c r="A3" s="4" t="s">
        <v>58</v>
      </c>
      <c r="C3" s="5" t="n">
        <v>5542</v>
      </c>
      <c r="E3" s="5" t="n">
        <v>5542</v>
      </c>
      <c r="G3" s="6" t="n">
        <v>7460</v>
      </c>
    </row>
    <row r="4" spans="1:7">
      <c r="A4" s="4" t="s">
        <v>185</v>
      </c>
    </row>
    <row r="5" spans="1:7">
      <c r="A5" s="4" t="s">
        <v>186</v>
      </c>
      <c r="B5" s="4" t="s">
        <v>187</v>
      </c>
    </row>
    <row r="6" spans="1:7">
      <c r="A6" s="4" t="s">
        <v>184</v>
      </c>
      <c r="E6" s="5" t="n">
        <v>1918</v>
      </c>
      <c r="F6" s="6" t="n">
        <v>1918</v>
      </c>
    </row>
    <row r="7" spans="1:7">
      <c r="A7" s="4" t="s">
        <v>58</v>
      </c>
      <c r="C7" s="6" t="n">
        <v>5542</v>
      </c>
      <c r="E7" s="6" t="n">
        <v>5542</v>
      </c>
      <c r="G7" s="6" t="n">
        <v>7460</v>
      </c>
    </row>
    <row r="8" spans="1:7">
      <c r="A8" s="4" t="s">
        <v>188</v>
      </c>
    </row>
    <row r="9" spans="1:7">
      <c r="A9" s="4" t="s">
        <v>189</v>
      </c>
      <c r="E9" s="4" t="s">
        <v>190</v>
      </c>
    </row>
    <row r="10" spans="1:7">
      <c r="A10" s="4" t="s">
        <v>191</v>
      </c>
    </row>
    <row r="11" spans="1:7">
      <c r="A11" s="4" t="s">
        <v>192</v>
      </c>
      <c r="E11" s="4" t="s">
        <v>193</v>
      </c>
    </row>
    <row r="12" spans="1:7">
      <c r="A12" s="4" t="s">
        <v>194</v>
      </c>
    </row>
    <row r="13" spans="1:7">
      <c r="A13" s="4" t="s">
        <v>192</v>
      </c>
      <c r="E13" s="4" t="s">
        <v>19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71"/>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96</v>
      </c>
      <c r="B1" s="2" t="s">
        <v>2</v>
      </c>
      <c r="C1" s="2" t="s">
        <v>197</v>
      </c>
      <c r="D1" s="2" t="s">
        <v>198</v>
      </c>
      <c r="E1" s="2" t="s">
        <v>2</v>
      </c>
      <c r="F1" s="2" t="s">
        <v>80</v>
      </c>
      <c r="G1" s="2" t="s">
        <v>2</v>
      </c>
      <c r="H1" s="2" t="s">
        <v>80</v>
      </c>
      <c r="I1" s="2" t="s">
        <v>51</v>
      </c>
      <c r="J1" s="2" t="s">
        <v>199</v>
      </c>
      <c r="K1" s="2" t="s">
        <v>200</v>
      </c>
    </row>
    <row r="2" spans="1:11">
      <c r="A2" s="3" t="s">
        <v>201</v>
      </c>
    </row>
    <row r="3" spans="1:11">
      <c r="A3" s="4" t="s">
        <v>131</v>
      </c>
      <c r="G3" s="6" t="n">
        <v>49958</v>
      </c>
      <c r="H3" s="6" t="n">
        <v>1063</v>
      </c>
    </row>
    <row r="4" spans="1:11">
      <c r="A4" s="4" t="s">
        <v>60</v>
      </c>
      <c r="B4" s="6" t="n">
        <v>34043</v>
      </c>
      <c r="E4" s="6" t="n">
        <v>34043</v>
      </c>
      <c r="G4" s="5" t="n">
        <v>34043</v>
      </c>
      <c r="I4" s="6" t="n">
        <v>43405</v>
      </c>
    </row>
    <row r="5" spans="1:11">
      <c r="A5" s="4" t="s">
        <v>89</v>
      </c>
      <c r="E5" s="5" t="n">
        <v>17512</v>
      </c>
      <c r="F5" s="6" t="n">
        <v>1001</v>
      </c>
      <c r="G5" s="5" t="n">
        <v>20074</v>
      </c>
      <c r="H5" s="5" t="n">
        <v>3294</v>
      </c>
    </row>
    <row r="6" spans="1:11">
      <c r="A6" s="4" t="s">
        <v>141</v>
      </c>
      <c r="G6" s="5" t="n">
        <v>66240</v>
      </c>
      <c r="H6" s="4" t="s">
        <v>62</v>
      </c>
    </row>
    <row r="7" spans="1:11">
      <c r="A7" s="4" t="s">
        <v>202</v>
      </c>
    </row>
    <row r="8" spans="1:11">
      <c r="A8" s="3" t="s">
        <v>201</v>
      </c>
    </row>
    <row r="9" spans="1:11">
      <c r="A9" s="4" t="s">
        <v>203</v>
      </c>
      <c r="D9" s="6" t="n">
        <v>4000</v>
      </c>
    </row>
    <row r="10" spans="1:11">
      <c r="A10" s="4" t="s">
        <v>204</v>
      </c>
      <c r="D10" s="4" t="s">
        <v>205</v>
      </c>
    </row>
    <row r="11" spans="1:11">
      <c r="A11" s="4" t="s">
        <v>206</v>
      </c>
      <c r="D11" s="4" t="s">
        <v>207</v>
      </c>
    </row>
    <row r="12" spans="1:11">
      <c r="A12" s="4" t="s">
        <v>208</v>
      </c>
      <c r="D12" s="4" t="s">
        <v>209</v>
      </c>
    </row>
    <row r="13" spans="1:11">
      <c r="A13" s="4" t="s">
        <v>210</v>
      </c>
    </row>
    <row r="14" spans="1:11">
      <c r="A14" s="3" t="s">
        <v>201</v>
      </c>
    </row>
    <row r="15" spans="1:11">
      <c r="A15" s="4" t="s">
        <v>131</v>
      </c>
      <c r="G15" s="5" t="n">
        <v>49958</v>
      </c>
      <c r="I15" s="5" t="n">
        <v>3857</v>
      </c>
      <c r="J15" s="6" t="n">
        <v>42638</v>
      </c>
    </row>
    <row r="16" spans="1:11">
      <c r="A16" s="4" t="s">
        <v>60</v>
      </c>
      <c r="B16" s="5" t="n">
        <v>35813</v>
      </c>
      <c r="E16" s="5" t="n">
        <v>35813</v>
      </c>
      <c r="G16" s="5" t="n">
        <v>35813</v>
      </c>
      <c r="I16" s="5" t="n">
        <v>47747</v>
      </c>
      <c r="K16" s="6" t="n">
        <v>66240</v>
      </c>
    </row>
    <row r="17" spans="1:11">
      <c r="A17" s="4" t="s">
        <v>211</v>
      </c>
      <c r="B17" s="5" t="n">
        <v>34043</v>
      </c>
      <c r="E17" s="5" t="n">
        <v>34043</v>
      </c>
      <c r="G17" s="5" t="n">
        <v>34043</v>
      </c>
      <c r="I17" s="5" t="n">
        <v>43405</v>
      </c>
    </row>
    <row r="18" spans="1:11">
      <c r="A18" s="4" t="s">
        <v>212</v>
      </c>
      <c r="B18" s="5" t="n">
        <v>1770</v>
      </c>
      <c r="E18" s="5" t="n">
        <v>1770</v>
      </c>
      <c r="G18" s="5" t="n">
        <v>1770</v>
      </c>
      <c r="I18" s="6" t="n">
        <v>4342</v>
      </c>
    </row>
    <row r="19" spans="1:11">
      <c r="A19" s="4" t="s">
        <v>89</v>
      </c>
      <c r="G19" s="5" t="n">
        <v>1770</v>
      </c>
    </row>
    <row r="20" spans="1:11">
      <c r="A20" s="4" t="s">
        <v>213</v>
      </c>
    </row>
    <row r="21" spans="1:11">
      <c r="A21" s="3" t="s">
        <v>201</v>
      </c>
    </row>
    <row r="22" spans="1:11">
      <c r="A22" s="4" t="s">
        <v>203</v>
      </c>
      <c r="C22" s="6" t="n">
        <v>91240</v>
      </c>
    </row>
    <row r="23" spans="1:11">
      <c r="A23" s="4" t="s">
        <v>204</v>
      </c>
      <c r="C23" s="4" t="s">
        <v>214</v>
      </c>
    </row>
    <row r="24" spans="1:11">
      <c r="A24" s="4" t="s">
        <v>208</v>
      </c>
      <c r="C24" s="4" t="s">
        <v>209</v>
      </c>
    </row>
    <row r="25" spans="1:11">
      <c r="A25" s="4" t="s">
        <v>212</v>
      </c>
      <c r="B25" s="5" t="n">
        <v>4207</v>
      </c>
      <c r="E25" s="6" t="n">
        <v>4207</v>
      </c>
      <c r="G25" s="6" t="n">
        <v>4207</v>
      </c>
    </row>
    <row r="26" spans="1:11">
      <c r="A26" s="4" t="s">
        <v>141</v>
      </c>
      <c r="B26" s="6" t="n">
        <v>6624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 customWidth="1" max="5" min="5" width="14"/>
  </cols>
  <sheetData>
    <row r="1" spans="1:5">
      <c r="A1" s="1" t="s">
        <v>215</v>
      </c>
      <c r="B1" s="2" t="s">
        <v>197</v>
      </c>
      <c r="C1" s="2" t="s">
        <v>2</v>
      </c>
      <c r="D1" s="2" t="s">
        <v>80</v>
      </c>
      <c r="E1" s="2" t="s">
        <v>51</v>
      </c>
    </row>
    <row r="2" spans="1:5">
      <c r="A2" s="3" t="s">
        <v>201</v>
      </c>
    </row>
    <row r="3" spans="1:5">
      <c r="A3" s="4" t="s">
        <v>216</v>
      </c>
      <c r="C3" s="6" t="n">
        <v>77759</v>
      </c>
      <c r="E3" s="4" t="s">
        <v>62</v>
      </c>
    </row>
    <row r="4" spans="1:5">
      <c r="A4" s="4" t="s">
        <v>217</v>
      </c>
      <c r="C4" s="5" t="n">
        <v>11519</v>
      </c>
      <c r="D4" s="4" t="s">
        <v>62</v>
      </c>
    </row>
    <row r="5" spans="1:5">
      <c r="A5" s="4" t="s">
        <v>213</v>
      </c>
    </row>
    <row r="6" spans="1:5">
      <c r="A6" s="3" t="s">
        <v>201</v>
      </c>
    </row>
    <row r="7" spans="1:5">
      <c r="A7" s="4" t="s">
        <v>216</v>
      </c>
      <c r="B7" s="6" t="n">
        <v>66240</v>
      </c>
    </row>
    <row r="8" spans="1:5">
      <c r="A8" s="4" t="s">
        <v>218</v>
      </c>
      <c r="B8" s="5" t="n">
        <v>25000</v>
      </c>
    </row>
    <row r="9" spans="1:5">
      <c r="A9" s="4" t="s">
        <v>219</v>
      </c>
      <c r="B9" s="6" t="n">
        <v>91240</v>
      </c>
    </row>
    <row r="10" spans="1:5">
      <c r="A10" s="4" t="s">
        <v>220</v>
      </c>
      <c r="B10" s="4" t="s">
        <v>209</v>
      </c>
    </row>
    <row r="11" spans="1:5">
      <c r="A11" s="4" t="s">
        <v>221</v>
      </c>
      <c r="B11" s="4" t="s">
        <v>214</v>
      </c>
    </row>
    <row r="12" spans="1:5">
      <c r="A12" s="4" t="s">
        <v>222</v>
      </c>
      <c r="B12" s="4" t="s">
        <v>223</v>
      </c>
    </row>
    <row r="13" spans="1:5">
      <c r="A13" s="4" t="s">
        <v>224</v>
      </c>
      <c r="B13" s="6" t="n">
        <v>25000</v>
      </c>
    </row>
    <row r="14" spans="1:5">
      <c r="A14" s="4" t="s">
        <v>225</v>
      </c>
      <c r="B14" s="7" t="n">
        <v>0.005</v>
      </c>
    </row>
    <row r="15" spans="1:5">
      <c r="A15" s="4" t="s">
        <v>217</v>
      </c>
      <c r="C15" s="5" t="n">
        <v>11519</v>
      </c>
    </row>
    <row r="16" spans="1:5">
      <c r="A16" s="4" t="s">
        <v>226</v>
      </c>
      <c r="C16" s="5" t="n">
        <v>13481</v>
      </c>
    </row>
    <row r="17" spans="1:5">
      <c r="A17" s="4" t="s">
        <v>227</v>
      </c>
      <c r="C17" s="6" t="n">
        <v>420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214</v>
      </c>
      <c r="C3" s="6" t="n">
        <v>214</v>
      </c>
    </row>
    <row r="4" spans="1:3">
      <c r="A4" s="4" t="s">
        <v>54</v>
      </c>
      <c r="B4" s="5" t="n">
        <v>214</v>
      </c>
      <c r="C4" s="5" t="n">
        <v>214</v>
      </c>
    </row>
    <row r="5" spans="1:3">
      <c r="A5" s="4" t="s">
        <v>55</v>
      </c>
      <c r="B5" s="5" t="n">
        <v>214</v>
      </c>
      <c r="C5" s="5" t="n">
        <v>214</v>
      </c>
    </row>
    <row r="6" spans="1:3">
      <c r="A6" s="3" t="s">
        <v>56</v>
      </c>
    </row>
    <row r="7" spans="1:3">
      <c r="A7" s="4" t="s">
        <v>57</v>
      </c>
      <c r="B7" s="5" t="n">
        <v>7340</v>
      </c>
      <c r="C7" s="5" t="n">
        <v>6786</v>
      </c>
    </row>
    <row r="8" spans="1:3">
      <c r="A8" s="4" t="s">
        <v>58</v>
      </c>
      <c r="B8" s="5" t="n">
        <v>5542</v>
      </c>
      <c r="C8" s="5" t="n">
        <v>7460</v>
      </c>
    </row>
    <row r="9" spans="1:3">
      <c r="A9" s="4" t="s">
        <v>59</v>
      </c>
      <c r="B9" s="5" t="n">
        <v>2781</v>
      </c>
      <c r="C9" s="5" t="n">
        <v>2781</v>
      </c>
    </row>
    <row r="10" spans="1:3">
      <c r="A10" s="4" t="s">
        <v>60</v>
      </c>
      <c r="B10" s="5" t="n">
        <v>34043</v>
      </c>
      <c r="C10" s="5" t="n">
        <v>43405</v>
      </c>
    </row>
    <row r="11" spans="1:3">
      <c r="A11" s="4" t="s">
        <v>61</v>
      </c>
      <c r="B11" s="5" t="n">
        <v>77759</v>
      </c>
      <c r="C11" s="4" t="s">
        <v>62</v>
      </c>
    </row>
    <row r="12" spans="1:3">
      <c r="A12" s="4" t="s">
        <v>63</v>
      </c>
      <c r="B12" s="5" t="n">
        <v>225000</v>
      </c>
      <c r="C12" s="5" t="n">
        <v>450000</v>
      </c>
    </row>
    <row r="13" spans="1:3">
      <c r="A13" s="4" t="s">
        <v>64</v>
      </c>
      <c r="B13" s="5" t="n">
        <v>352465</v>
      </c>
      <c r="C13" s="5" t="n">
        <v>510432</v>
      </c>
    </row>
    <row r="14" spans="1:3">
      <c r="A14" s="4" t="s">
        <v>65</v>
      </c>
      <c r="B14" s="4" t="s">
        <v>62</v>
      </c>
      <c r="C14" s="4" t="s">
        <v>62</v>
      </c>
    </row>
    <row r="15" spans="1:3">
      <c r="A15" s="3" t="s">
        <v>66</v>
      </c>
    </row>
    <row r="16" spans="1:3">
      <c r="A16" s="4" t="s">
        <v>67</v>
      </c>
      <c r="B16" s="5" t="n">
        <v>5132</v>
      </c>
      <c r="C16" s="5" t="n">
        <v>5132</v>
      </c>
    </row>
    <row r="17" spans="1:3">
      <c r="A17" s="4" t="s">
        <v>68</v>
      </c>
      <c r="B17" s="5" t="n">
        <v>1345600</v>
      </c>
      <c r="C17" s="5" t="n">
        <v>783100</v>
      </c>
    </row>
    <row r="18" spans="1:3">
      <c r="A18" s="4" t="s">
        <v>69</v>
      </c>
      <c r="B18" s="5" t="n">
        <v>-1702983</v>
      </c>
      <c r="C18" s="5" t="n">
        <v>-1298450</v>
      </c>
    </row>
    <row r="19" spans="1:3">
      <c r="A19" s="4" t="s">
        <v>70</v>
      </c>
      <c r="B19" s="5" t="n">
        <v>-352251</v>
      </c>
      <c r="C19" s="5" t="n">
        <v>-510218</v>
      </c>
    </row>
    <row r="20" spans="1:3">
      <c r="A20" s="4" t="s">
        <v>71</v>
      </c>
      <c r="B20" s="6" t="n">
        <v>214</v>
      </c>
      <c r="C20" s="6" t="n">
        <v>2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28</v>
      </c>
      <c r="B1" s="2" t="s">
        <v>229</v>
      </c>
      <c r="C1" s="2" t="s">
        <v>230</v>
      </c>
      <c r="D1" s="2" t="s">
        <v>2</v>
      </c>
      <c r="E1" s="2" t="s">
        <v>231</v>
      </c>
      <c r="F1" s="2" t="s">
        <v>80</v>
      </c>
      <c r="G1" s="2" t="s">
        <v>2</v>
      </c>
      <c r="H1" s="2" t="s">
        <v>80</v>
      </c>
      <c r="I1" s="2" t="s">
        <v>232</v>
      </c>
      <c r="J1" s="2" t="s">
        <v>233</v>
      </c>
      <c r="K1" s="2" t="s">
        <v>51</v>
      </c>
    </row>
    <row r="2" spans="1:11">
      <c r="A2" s="3" t="s">
        <v>234</v>
      </c>
    </row>
    <row r="3" spans="1:11">
      <c r="A3" s="4" t="s">
        <v>235</v>
      </c>
      <c r="D3" s="6" t="n">
        <v>2781</v>
      </c>
      <c r="G3" s="6" t="n">
        <v>2781</v>
      </c>
      <c r="K3" s="6" t="n">
        <v>2781</v>
      </c>
    </row>
    <row r="4" spans="1:11">
      <c r="A4" s="4" t="s">
        <v>236</v>
      </c>
      <c r="D4" s="5" t="n">
        <v>225000</v>
      </c>
      <c r="G4" s="5" t="n">
        <v>225000</v>
      </c>
      <c r="K4" s="6" t="n">
        <v>450000</v>
      </c>
    </row>
    <row r="5" spans="1:11">
      <c r="A5" s="4" t="s">
        <v>84</v>
      </c>
      <c r="D5" s="5" t="n">
        <v>112500</v>
      </c>
      <c r="F5" s="6" t="n">
        <v>112500</v>
      </c>
      <c r="G5" s="5" t="n">
        <v>337500</v>
      </c>
      <c r="H5" s="6" t="n">
        <v>337500</v>
      </c>
    </row>
    <row r="6" spans="1:11">
      <c r="A6" s="4" t="s">
        <v>237</v>
      </c>
    </row>
    <row r="7" spans="1:11">
      <c r="A7" s="3" t="s">
        <v>234</v>
      </c>
    </row>
    <row r="8" spans="1:11">
      <c r="A8" s="4" t="s">
        <v>236</v>
      </c>
      <c r="D8" s="6" t="n">
        <v>337500</v>
      </c>
      <c r="G8" s="5" t="n">
        <v>337500</v>
      </c>
      <c r="J8" s="6" t="n">
        <v>562500</v>
      </c>
    </row>
    <row r="9" spans="1:11">
      <c r="A9" s="4" t="s">
        <v>84</v>
      </c>
      <c r="E9" s="6" t="n">
        <v>112500</v>
      </c>
      <c r="G9" s="6" t="n">
        <v>112500</v>
      </c>
      <c r="I9" s="6" t="n">
        <v>450000</v>
      </c>
    </row>
    <row r="10" spans="1:11">
      <c r="A10" s="4" t="s">
        <v>238</v>
      </c>
      <c r="G10" s="5" t="n">
        <v>112500</v>
      </c>
    </row>
    <row r="11" spans="1:11">
      <c r="A11" s="4" t="s">
        <v>239</v>
      </c>
      <c r="D11" s="6" t="n">
        <v>1</v>
      </c>
      <c r="G11" s="6" t="n">
        <v>1</v>
      </c>
    </row>
    <row r="12" spans="1:11">
      <c r="A12" s="4" t="s">
        <v>240</v>
      </c>
    </row>
    <row r="13" spans="1:11">
      <c r="A13" s="3" t="s">
        <v>234</v>
      </c>
    </row>
    <row r="14" spans="1:11">
      <c r="A14" s="4" t="s">
        <v>241</v>
      </c>
      <c r="C14" s="4" t="s">
        <v>242</v>
      </c>
    </row>
    <row r="15" spans="1:11">
      <c r="A15" s="4" t="s">
        <v>243</v>
      </c>
      <c r="C15" s="5" t="n">
        <v>450000</v>
      </c>
    </row>
    <row r="16" spans="1:11">
      <c r="A16" s="4" t="s">
        <v>244</v>
      </c>
    </row>
    <row r="17" spans="1:11">
      <c r="A17" s="3" t="s">
        <v>234</v>
      </c>
    </row>
    <row r="18" spans="1:11">
      <c r="A18" s="4" t="s">
        <v>245</v>
      </c>
      <c r="B18" s="6" t="n">
        <v>2781</v>
      </c>
    </row>
    <row r="19" spans="1:11">
      <c r="A19" s="4" t="s">
        <v>235</v>
      </c>
      <c r="D19" s="6" t="n">
        <v>2781</v>
      </c>
      <c r="G19" s="6" t="n">
        <v>2781</v>
      </c>
    </row>
    <row r="20" spans="1:11">
      <c r="A20" s="4" t="s">
        <v>206</v>
      </c>
      <c r="B20" s="4" t="s">
        <v>2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v>
      </c>
      <c r="B1" s="2" t="s">
        <v>2</v>
      </c>
      <c r="C1" s="2" t="s">
        <v>51</v>
      </c>
    </row>
    <row r="2" spans="1:3">
      <c r="A2" s="3" t="s">
        <v>73</v>
      </c>
    </row>
    <row r="3" spans="1:3">
      <c r="A3" s="4" t="s">
        <v>74</v>
      </c>
      <c r="B3" s="7" t="n">
        <v>0.001</v>
      </c>
      <c r="C3" s="7" t="n">
        <v>0.001</v>
      </c>
    </row>
    <row r="4" spans="1:3">
      <c r="A4" s="4" t="s">
        <v>75</v>
      </c>
      <c r="B4" s="5" t="n">
        <v>100000000</v>
      </c>
      <c r="C4" s="5" t="n">
        <v>100000000</v>
      </c>
    </row>
    <row r="5" spans="1:3">
      <c r="A5" s="4" t="s">
        <v>76</v>
      </c>
      <c r="B5" s="5" t="n">
        <v>5131612</v>
      </c>
      <c r="C5" s="5" t="n">
        <v>5131612</v>
      </c>
    </row>
    <row r="6" spans="1:3">
      <c r="A6" s="4" t="s">
        <v>77</v>
      </c>
      <c r="B6" s="5" t="n">
        <v>5131612</v>
      </c>
      <c r="C6" s="5" t="n">
        <v>51316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639</v>
      </c>
      <c r="C4" s="6" t="n">
        <v>639</v>
      </c>
      <c r="D4" s="6" t="n">
        <v>1918</v>
      </c>
      <c r="E4" s="6" t="n">
        <v>1918</v>
      </c>
    </row>
    <row r="5" spans="1:5">
      <c r="A5" s="3" t="s">
        <v>83</v>
      </c>
    </row>
    <row r="6" spans="1:5">
      <c r="A6" s="4" t="s">
        <v>84</v>
      </c>
      <c r="B6" s="5" t="n">
        <v>112500</v>
      </c>
      <c r="C6" s="5" t="n">
        <v>112500</v>
      </c>
      <c r="D6" s="5" t="n">
        <v>337500</v>
      </c>
      <c r="E6" s="5" t="n">
        <v>337500</v>
      </c>
    </row>
    <row r="7" spans="1:5">
      <c r="A7" s="4" t="s">
        <v>85</v>
      </c>
      <c r="B7" s="5" t="n">
        <v>33437</v>
      </c>
      <c r="C7" s="5" t="n">
        <v>3453</v>
      </c>
      <c r="D7" s="5" t="n">
        <v>48877</v>
      </c>
      <c r="E7" s="5" t="n">
        <v>21159</v>
      </c>
    </row>
    <row r="8" spans="1:5">
      <c r="A8" s="4" t="s">
        <v>86</v>
      </c>
      <c r="B8" s="5" t="n">
        <v>145937</v>
      </c>
      <c r="C8" s="5" t="n">
        <v>115953</v>
      </c>
      <c r="D8" s="5" t="n">
        <v>386377</v>
      </c>
      <c r="E8" s="5" t="n">
        <v>358659</v>
      </c>
    </row>
    <row r="9" spans="1:5">
      <c r="A9" s="4" t="s">
        <v>87</v>
      </c>
      <c r="B9" s="5" t="n">
        <v>-145298</v>
      </c>
      <c r="C9" s="5" t="n">
        <v>-115314</v>
      </c>
      <c r="D9" s="5" t="n">
        <v>-384459</v>
      </c>
      <c r="E9" s="5" t="n">
        <v>-356741</v>
      </c>
    </row>
    <row r="10" spans="1:5">
      <c r="A10" s="3" t="s">
        <v>88</v>
      </c>
    </row>
    <row r="11" spans="1:5">
      <c r="A11" s="4" t="s">
        <v>89</v>
      </c>
      <c r="B11" s="5" t="n">
        <v>17512</v>
      </c>
      <c r="C11" s="5" t="n">
        <v>1001</v>
      </c>
      <c r="D11" s="5" t="n">
        <v>20074</v>
      </c>
      <c r="E11" s="5" t="n">
        <v>3294</v>
      </c>
    </row>
    <row r="12" spans="1:5">
      <c r="A12" s="4" t="s">
        <v>90</v>
      </c>
      <c r="B12" s="5" t="n">
        <v>-17512</v>
      </c>
      <c r="C12" s="5" t="n">
        <v>-1001</v>
      </c>
      <c r="D12" s="5" t="n">
        <v>-20074</v>
      </c>
      <c r="E12" s="5" t="n">
        <v>-3294</v>
      </c>
    </row>
    <row r="13" spans="1:5">
      <c r="A13" s="4" t="s">
        <v>91</v>
      </c>
      <c r="B13" s="5" t="n">
        <v>-162810</v>
      </c>
      <c r="C13" s="5" t="n">
        <v>-116315</v>
      </c>
      <c r="D13" s="5" t="n">
        <v>-404533</v>
      </c>
      <c r="E13" s="5" t="n">
        <v>-360035</v>
      </c>
    </row>
    <row r="14" spans="1:5">
      <c r="A14" s="4" t="s">
        <v>92</v>
      </c>
      <c r="B14" s="4" t="s">
        <v>62</v>
      </c>
      <c r="C14" s="4" t="s">
        <v>62</v>
      </c>
      <c r="D14" s="4" t="s">
        <v>62</v>
      </c>
      <c r="E14" s="4" t="s">
        <v>62</v>
      </c>
    </row>
    <row r="15" spans="1:5">
      <c r="A15" s="4" t="s">
        <v>93</v>
      </c>
      <c r="B15" s="6" t="n">
        <v>-162810</v>
      </c>
      <c r="C15" s="6" t="n">
        <v>-116315</v>
      </c>
      <c r="D15" s="6" t="n">
        <v>-404533</v>
      </c>
      <c r="E15" s="6" t="n">
        <v>-360035</v>
      </c>
    </row>
    <row r="16" spans="1:5">
      <c r="A16" s="4" t="s">
        <v>94</v>
      </c>
      <c r="B16" s="8" t="n">
        <v>-0.03</v>
      </c>
      <c r="C16" s="8" t="n">
        <v>-0.02</v>
      </c>
      <c r="D16" s="8" t="n">
        <v>-0.08</v>
      </c>
      <c r="E16" s="8" t="n">
        <v>-0.07000000000000001</v>
      </c>
    </row>
    <row r="17" spans="1:5">
      <c r="A17" s="4" t="s">
        <v>95</v>
      </c>
      <c r="B17" s="5" t="n">
        <v>5131612</v>
      </c>
      <c r="C17" s="5" t="n">
        <v>5131612</v>
      </c>
      <c r="D17" s="5" t="n">
        <v>5131612</v>
      </c>
      <c r="E17" s="5" t="n">
        <v>51316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7"/>
    <col customWidth="1" max="2" min="2" width="22"/>
    <col customWidth="1" max="3" min="3" width="36"/>
    <col customWidth="1" max="4" min="4" width="29"/>
    <col customWidth="1" max="5" min="5" width="36"/>
    <col customWidth="1" max="6" min="6" width="11"/>
  </cols>
  <sheetData>
    <row r="1" spans="1:6">
      <c r="A1" s="1" t="s">
        <v>96</v>
      </c>
      <c r="B1" s="2" t="s">
        <v>97</v>
      </c>
      <c r="C1" s="2" t="s">
        <v>98</v>
      </c>
      <c r="D1" s="2" t="s">
        <v>99</v>
      </c>
      <c r="E1" s="2" t="s">
        <v>100</v>
      </c>
      <c r="F1" s="2" t="s">
        <v>101</v>
      </c>
    </row>
    <row r="2" spans="1:6">
      <c r="A2" s="4" t="s">
        <v>102</v>
      </c>
      <c r="B2" s="5" t="n">
        <v>5131612</v>
      </c>
    </row>
    <row r="3" spans="1:6">
      <c r="A3" s="4" t="s">
        <v>103</v>
      </c>
      <c r="B3" s="6" t="n">
        <v>5132</v>
      </c>
      <c r="C3" s="6" t="n">
        <v>783100</v>
      </c>
      <c r="D3" s="6" t="n">
        <v>-819733</v>
      </c>
      <c r="E3" s="4" t="s">
        <v>62</v>
      </c>
      <c r="F3" s="6" t="n">
        <v>-31501</v>
      </c>
    </row>
    <row r="4" spans="1:6">
      <c r="A4" s="4" t="s">
        <v>104</v>
      </c>
      <c r="B4" s="4" t="s">
        <v>62</v>
      </c>
      <c r="C4" s="4" t="s">
        <v>62</v>
      </c>
      <c r="D4" s="5" t="n">
        <v>-122023</v>
      </c>
      <c r="E4" s="4" t="s">
        <v>62</v>
      </c>
      <c r="F4" s="5" t="n">
        <v>-122023</v>
      </c>
    </row>
    <row r="5" spans="1:6">
      <c r="A5" s="4" t="s">
        <v>105</v>
      </c>
      <c r="B5" s="5" t="n">
        <v>5131612</v>
      </c>
    </row>
    <row r="6" spans="1:6">
      <c r="A6" s="4" t="s">
        <v>106</v>
      </c>
      <c r="B6" s="6" t="n">
        <v>5132</v>
      </c>
      <c r="C6" s="5" t="n">
        <v>783100</v>
      </c>
      <c r="D6" s="5" t="n">
        <v>-941756</v>
      </c>
      <c r="E6" s="4" t="s">
        <v>62</v>
      </c>
      <c r="F6" s="5" t="n">
        <v>-153524</v>
      </c>
    </row>
    <row r="7" spans="1:6">
      <c r="A7" s="4" t="s">
        <v>102</v>
      </c>
      <c r="B7" s="5" t="n">
        <v>5131612</v>
      </c>
    </row>
    <row r="8" spans="1:6">
      <c r="A8" s="4" t="s">
        <v>103</v>
      </c>
      <c r="B8" s="6" t="n">
        <v>5132</v>
      </c>
      <c r="C8" s="5" t="n">
        <v>783100</v>
      </c>
      <c r="D8" s="5" t="n">
        <v>-819733</v>
      </c>
      <c r="E8" s="4" t="s">
        <v>62</v>
      </c>
      <c r="F8" s="5" t="n">
        <v>-31501</v>
      </c>
    </row>
    <row r="9" spans="1:6">
      <c r="A9" s="4" t="s">
        <v>104</v>
      </c>
      <c r="F9" s="5" t="n">
        <v>-360035</v>
      </c>
    </row>
    <row r="10" spans="1:6">
      <c r="A10" s="4" t="s">
        <v>107</v>
      </c>
      <c r="B10" s="5" t="n">
        <v>5131612</v>
      </c>
    </row>
    <row r="11" spans="1:6">
      <c r="A11" s="4" t="s">
        <v>108</v>
      </c>
      <c r="B11" s="6" t="n">
        <v>5132</v>
      </c>
      <c r="C11" s="5" t="n">
        <v>783100</v>
      </c>
      <c r="D11" s="5" t="n">
        <v>-1179768</v>
      </c>
      <c r="E11" s="4" t="s">
        <v>62</v>
      </c>
      <c r="F11" s="5" t="n">
        <v>-391536</v>
      </c>
    </row>
    <row r="12" spans="1:6">
      <c r="A12" s="4" t="s">
        <v>109</v>
      </c>
      <c r="B12" s="5" t="n">
        <v>5131612</v>
      </c>
    </row>
    <row r="13" spans="1:6">
      <c r="A13" s="4" t="s">
        <v>106</v>
      </c>
      <c r="B13" s="6" t="n">
        <v>5132</v>
      </c>
      <c r="C13" s="5" t="n">
        <v>783100</v>
      </c>
      <c r="D13" s="5" t="n">
        <v>-941756</v>
      </c>
      <c r="E13" s="4" t="s">
        <v>62</v>
      </c>
      <c r="F13" s="5" t="n">
        <v>-153524</v>
      </c>
    </row>
    <row r="14" spans="1:6">
      <c r="A14" s="4" t="s">
        <v>104</v>
      </c>
      <c r="B14" s="4" t="s">
        <v>62</v>
      </c>
      <c r="C14" s="4" t="s">
        <v>62</v>
      </c>
      <c r="D14" s="5" t="n">
        <v>-121697</v>
      </c>
      <c r="E14" s="4" t="s">
        <v>62</v>
      </c>
      <c r="F14" s="5" t="n">
        <v>-121697</v>
      </c>
    </row>
    <row r="15" spans="1:6">
      <c r="A15" s="4" t="s">
        <v>110</v>
      </c>
      <c r="B15" s="5" t="n">
        <v>5131612</v>
      </c>
    </row>
    <row r="16" spans="1:6">
      <c r="A16" s="4" t="s">
        <v>111</v>
      </c>
      <c r="B16" s="6" t="n">
        <v>5132</v>
      </c>
      <c r="C16" s="5" t="n">
        <v>783100</v>
      </c>
      <c r="D16" s="5" t="n">
        <v>-1063453</v>
      </c>
      <c r="E16" s="4" t="s">
        <v>62</v>
      </c>
      <c r="F16" s="5" t="n">
        <v>-275221</v>
      </c>
    </row>
    <row r="17" spans="1:6">
      <c r="A17" s="4" t="s">
        <v>104</v>
      </c>
      <c r="B17" s="4" t="s">
        <v>62</v>
      </c>
      <c r="C17" s="4" t="s">
        <v>62</v>
      </c>
      <c r="D17" s="5" t="n">
        <v>-116315</v>
      </c>
      <c r="E17" s="4" t="s">
        <v>62</v>
      </c>
      <c r="F17" s="5" t="n">
        <v>-116315</v>
      </c>
    </row>
    <row r="18" spans="1:6">
      <c r="A18" s="4" t="s">
        <v>107</v>
      </c>
      <c r="B18" s="5" t="n">
        <v>5131612</v>
      </c>
    </row>
    <row r="19" spans="1:6">
      <c r="A19" s="4" t="s">
        <v>108</v>
      </c>
      <c r="B19" s="6" t="n">
        <v>5132</v>
      </c>
      <c r="C19" s="5" t="n">
        <v>783100</v>
      </c>
      <c r="D19" s="5" t="n">
        <v>-1179768</v>
      </c>
      <c r="E19" s="4" t="s">
        <v>62</v>
      </c>
      <c r="F19" s="6" t="n">
        <v>-391536</v>
      </c>
    </row>
    <row r="20" spans="1:6">
      <c r="A20" s="4" t="s">
        <v>112</v>
      </c>
      <c r="B20" s="5" t="n">
        <v>5131612</v>
      </c>
      <c r="F20" s="5" t="n">
        <v>5131612</v>
      </c>
    </row>
    <row r="21" spans="1:6">
      <c r="A21" s="4" t="s">
        <v>113</v>
      </c>
      <c r="B21" s="6" t="n">
        <v>5132</v>
      </c>
      <c r="C21" s="5" t="n">
        <v>783100</v>
      </c>
      <c r="D21" s="5" t="n">
        <v>-1298450</v>
      </c>
      <c r="E21" s="4" t="s">
        <v>62</v>
      </c>
      <c r="F21" s="6" t="n">
        <v>-510218</v>
      </c>
    </row>
    <row r="22" spans="1:6">
      <c r="A22" s="4" t="s">
        <v>104</v>
      </c>
      <c r="B22" s="4" t="s">
        <v>62</v>
      </c>
      <c r="C22" s="4" t="s">
        <v>62</v>
      </c>
      <c r="D22" s="5" t="n">
        <v>-119860</v>
      </c>
      <c r="E22" s="4" t="s">
        <v>62</v>
      </c>
      <c r="F22" s="5" t="n">
        <v>-119860</v>
      </c>
    </row>
    <row r="23" spans="1:6">
      <c r="A23" s="4" t="s">
        <v>114</v>
      </c>
      <c r="B23" s="5" t="n">
        <v>5131612</v>
      </c>
    </row>
    <row r="24" spans="1:6">
      <c r="A24" s="4" t="s">
        <v>115</v>
      </c>
      <c r="B24" s="6" t="n">
        <v>5132</v>
      </c>
      <c r="C24" s="5" t="n">
        <v>783100</v>
      </c>
      <c r="D24" s="5" t="n">
        <v>-1418310</v>
      </c>
      <c r="E24" s="4" t="s">
        <v>62</v>
      </c>
      <c r="F24" s="6" t="n">
        <v>-630078</v>
      </c>
    </row>
    <row r="25" spans="1:6">
      <c r="A25" s="4" t="s">
        <v>112</v>
      </c>
      <c r="B25" s="5" t="n">
        <v>5131612</v>
      </c>
      <c r="F25" s="5" t="n">
        <v>5131612</v>
      </c>
    </row>
    <row r="26" spans="1:6">
      <c r="A26" s="4" t="s">
        <v>113</v>
      </c>
      <c r="B26" s="6" t="n">
        <v>5132</v>
      </c>
      <c r="C26" s="5" t="n">
        <v>783100</v>
      </c>
      <c r="D26" s="5" t="n">
        <v>-1298450</v>
      </c>
      <c r="E26" s="4" t="s">
        <v>62</v>
      </c>
      <c r="F26" s="6" t="n">
        <v>-510218</v>
      </c>
    </row>
    <row r="27" spans="1:6">
      <c r="A27" s="4" t="s">
        <v>104</v>
      </c>
      <c r="F27" s="6" t="n">
        <v>-404533</v>
      </c>
    </row>
    <row r="28" spans="1:6">
      <c r="A28" s="4" t="s">
        <v>116</v>
      </c>
      <c r="B28" s="5" t="n">
        <v>5131612</v>
      </c>
      <c r="F28" s="5" t="n">
        <v>5131612</v>
      </c>
    </row>
    <row r="29" spans="1:6">
      <c r="A29" s="4" t="s">
        <v>117</v>
      </c>
      <c r="B29" s="6" t="n">
        <v>5132</v>
      </c>
      <c r="C29" s="5" t="n">
        <v>1345600</v>
      </c>
      <c r="D29" s="5" t="n">
        <v>-1702983</v>
      </c>
      <c r="E29" s="4" t="s">
        <v>62</v>
      </c>
      <c r="F29" s="6" t="n">
        <v>-352251</v>
      </c>
    </row>
    <row r="30" spans="1:6">
      <c r="A30" s="4" t="s">
        <v>118</v>
      </c>
      <c r="B30" s="5" t="n">
        <v>5131612</v>
      </c>
    </row>
    <row r="31" spans="1:6">
      <c r="A31" s="4" t="s">
        <v>115</v>
      </c>
      <c r="B31" s="6" t="n">
        <v>5132</v>
      </c>
      <c r="C31" s="5" t="n">
        <v>783100</v>
      </c>
      <c r="D31" s="5" t="n">
        <v>-1418310</v>
      </c>
      <c r="E31" s="4" t="s">
        <v>62</v>
      </c>
      <c r="F31" s="5" t="n">
        <v>-630078</v>
      </c>
    </row>
    <row r="32" spans="1:6">
      <c r="A32" s="4" t="s">
        <v>119</v>
      </c>
      <c r="B32" s="4" t="s">
        <v>62</v>
      </c>
      <c r="C32" s="5" t="n">
        <v>562500</v>
      </c>
      <c r="D32" s="4" t="s">
        <v>62</v>
      </c>
      <c r="E32" s="4" t="s">
        <v>62</v>
      </c>
      <c r="F32" s="5" t="n">
        <v>562500</v>
      </c>
    </row>
    <row r="33" spans="1:6">
      <c r="A33" s="4" t="s">
        <v>104</v>
      </c>
      <c r="B33" s="4" t="s">
        <v>62</v>
      </c>
      <c r="C33" s="4" t="s">
        <v>62</v>
      </c>
      <c r="D33" s="5" t="n">
        <v>-121863</v>
      </c>
      <c r="E33" s="4" t="s">
        <v>62</v>
      </c>
      <c r="F33" s="5" t="n">
        <v>-121863</v>
      </c>
    </row>
    <row r="34" spans="1:6">
      <c r="A34" s="4" t="s">
        <v>120</v>
      </c>
      <c r="B34" s="5" t="n">
        <v>5131612</v>
      </c>
    </row>
    <row r="35" spans="1:6">
      <c r="A35" s="4" t="s">
        <v>121</v>
      </c>
      <c r="B35" s="6" t="n">
        <v>5132</v>
      </c>
      <c r="C35" s="5" t="n">
        <v>1345600</v>
      </c>
      <c r="D35" s="5" t="n">
        <v>-1540173</v>
      </c>
      <c r="E35" s="4" t="s">
        <v>62</v>
      </c>
      <c r="F35" s="5" t="n">
        <v>-189441</v>
      </c>
    </row>
    <row r="36" spans="1:6">
      <c r="A36" s="4" t="s">
        <v>104</v>
      </c>
      <c r="B36" s="4" t="s">
        <v>62</v>
      </c>
      <c r="C36" s="4" t="s">
        <v>62</v>
      </c>
      <c r="D36" s="5" t="n">
        <v>-162810</v>
      </c>
      <c r="E36" s="4" t="s">
        <v>62</v>
      </c>
      <c r="F36" s="6" t="n">
        <v>-162810</v>
      </c>
    </row>
    <row r="37" spans="1:6">
      <c r="A37" s="4" t="s">
        <v>116</v>
      </c>
      <c r="B37" s="5" t="n">
        <v>5131612</v>
      </c>
      <c r="F37" s="5" t="n">
        <v>5131612</v>
      </c>
    </row>
    <row r="38" spans="1:6">
      <c r="A38" s="4" t="s">
        <v>117</v>
      </c>
      <c r="B38" s="6" t="n">
        <v>5132</v>
      </c>
      <c r="C38" s="6" t="n">
        <v>1345600</v>
      </c>
      <c r="D38" s="6" t="n">
        <v>-1702983</v>
      </c>
      <c r="E38" s="4" t="s">
        <v>62</v>
      </c>
      <c r="F38" s="6" t="n">
        <v>-3522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2</v>
      </c>
      <c r="B1" s="2" t="s">
        <v>1</v>
      </c>
    </row>
    <row r="2" spans="1:3">
      <c r="B2" s="2" t="s">
        <v>2</v>
      </c>
      <c r="C2" s="2" t="s">
        <v>80</v>
      </c>
    </row>
    <row r="3" spans="1:3">
      <c r="A3" s="3" t="s">
        <v>123</v>
      </c>
    </row>
    <row r="4" spans="1:3">
      <c r="A4" s="4" t="s">
        <v>124</v>
      </c>
      <c r="B4" s="6" t="n">
        <v>-404533</v>
      </c>
      <c r="C4" s="6" t="n">
        <v>-360035</v>
      </c>
    </row>
    <row r="5" spans="1:3">
      <c r="A5" s="3" t="s">
        <v>125</v>
      </c>
    </row>
    <row r="6" spans="1:3">
      <c r="A6" s="4" t="s">
        <v>126</v>
      </c>
      <c r="B6" s="5" t="n">
        <v>11519</v>
      </c>
      <c r="C6" s="4" t="s">
        <v>62</v>
      </c>
    </row>
    <row r="7" spans="1:3">
      <c r="A7" s="3" t="s">
        <v>127</v>
      </c>
    </row>
    <row r="8" spans="1:3">
      <c r="A8" s="4" t="s">
        <v>57</v>
      </c>
      <c r="B8" s="5" t="n">
        <v>7474</v>
      </c>
      <c r="C8" s="5" t="n">
        <v>5441</v>
      </c>
    </row>
    <row r="9" spans="1:3">
      <c r="A9" s="4" t="s">
        <v>128</v>
      </c>
      <c r="B9" s="5" t="n">
        <v>337500</v>
      </c>
      <c r="C9" s="5" t="n">
        <v>337500</v>
      </c>
    </row>
    <row r="10" spans="1:3">
      <c r="A10" s="4" t="s">
        <v>58</v>
      </c>
      <c r="B10" s="5" t="n">
        <v>-1918</v>
      </c>
      <c r="C10" s="5" t="n">
        <v>-1918</v>
      </c>
    </row>
    <row r="11" spans="1:3">
      <c r="A11" s="4" t="s">
        <v>129</v>
      </c>
      <c r="B11" s="5" t="n">
        <v>-49958</v>
      </c>
      <c r="C11" s="5" t="n">
        <v>-19012</v>
      </c>
    </row>
    <row r="12" spans="1:3">
      <c r="A12" s="3" t="s">
        <v>130</v>
      </c>
    </row>
    <row r="13" spans="1:3">
      <c r="A13" s="4" t="s">
        <v>131</v>
      </c>
      <c r="B13" s="5" t="n">
        <v>49958</v>
      </c>
      <c r="C13" s="5" t="n">
        <v>1063</v>
      </c>
    </row>
    <row r="14" spans="1:3">
      <c r="A14" s="4" t="s">
        <v>132</v>
      </c>
      <c r="B14" s="5" t="n">
        <v>49958</v>
      </c>
      <c r="C14" s="5" t="n">
        <v>1063</v>
      </c>
    </row>
    <row r="15" spans="1:3">
      <c r="A15" s="4" t="s">
        <v>133</v>
      </c>
      <c r="B15" s="4" t="s">
        <v>62</v>
      </c>
      <c r="C15" s="5" t="n">
        <v>-17949</v>
      </c>
    </row>
    <row r="16" spans="1:3">
      <c r="A16" s="4" t="s">
        <v>134</v>
      </c>
      <c r="B16" s="5" t="n">
        <v>214</v>
      </c>
      <c r="C16" s="5" t="n">
        <v>18163</v>
      </c>
    </row>
    <row r="17" spans="1:3">
      <c r="A17" s="4" t="s">
        <v>135</v>
      </c>
      <c r="B17" s="5" t="n">
        <v>214</v>
      </c>
      <c r="C17" s="5" t="n">
        <v>214</v>
      </c>
    </row>
    <row r="18" spans="1:3">
      <c r="A18" s="3" t="s">
        <v>136</v>
      </c>
    </row>
    <row r="19" spans="1:3">
      <c r="A19" s="4" t="s">
        <v>137</v>
      </c>
      <c r="B19" s="4" t="s">
        <v>62</v>
      </c>
      <c r="C19" s="4" t="s">
        <v>62</v>
      </c>
    </row>
    <row r="20" spans="1:3">
      <c r="A20" s="4" t="s">
        <v>138</v>
      </c>
      <c r="B20" s="4" t="s">
        <v>62</v>
      </c>
      <c r="C20" s="4" t="s">
        <v>62</v>
      </c>
    </row>
    <row r="21" spans="1:3">
      <c r="A21" s="3" t="s">
        <v>139</v>
      </c>
    </row>
    <row r="22" spans="1:3">
      <c r="A22" s="4" t="s">
        <v>119</v>
      </c>
      <c r="B22" s="5" t="n">
        <v>562500</v>
      </c>
      <c r="C22" s="4" t="s">
        <v>62</v>
      </c>
    </row>
    <row r="23" spans="1:3">
      <c r="A23" s="4" t="s">
        <v>140</v>
      </c>
      <c r="B23" s="5" t="n">
        <v>25000</v>
      </c>
      <c r="C23" s="4" t="s">
        <v>62</v>
      </c>
    </row>
    <row r="24" spans="1:3">
      <c r="A24" s="4" t="s">
        <v>141</v>
      </c>
      <c r="B24" s="6" t="n">
        <v>66240</v>
      </c>
      <c r="C24" s="4" t="s">
        <v>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5T09:48:41Z</dcterms:created>
  <dcterms:modified xmlns:dcterms="http://purl.org/dc/terms/" xmlns:xsi="http://www.w3.org/2001/XMLSchema-instance" xsi:type="dcterms:W3CDTF">2019-11-15T09:48:41Z</dcterms:modified>
</cp:coreProperties>
</file>